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RA INTERNATIONAL, INC.</t>
        </is>
      </c>
    </row>
    <row r="8">
      <c r="A8" s="4" t="inlineStr">
        <is>
          <t>Entity Central Index Key</t>
        </is>
      </c>
      <c r="B8" s="4" t="inlineStr">
        <is>
          <t>00010537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Jan. 01, 2022 USD ($)</t>
        </is>
      </c>
      <c r="D2" s="2" t="inlineStr">
        <is>
          <t>Jan. 02,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As required by Section 953(a) of the Dodd-Frank Wall Street Reform and Consumer Protection Act, and Item 402(v) of Regulation S-K, the following table sets forth additional compensation information of Mr. Maleh, our principal executive officer, or PEO, and our other named executive officers, or Non-PEO NEOs, and Company performance for the fiscal years ended in 2020, 2021 and 2022. Fiscal Year ​ ​ Summary ​ ​ Compensation ​ ​ Average ​ ​ Average ​ ​ Value of Initial Fixed $100 ​ ​ Net Income ​ ​ Non-GAAP ​ ​ Total ​ ​ Peer Group ​ 2022 ​ ​ ​ $ 3,794,707 ​ ​ ​ ​ $ 6,666,030 ​ ​ ​ ​ $ 1,281,503 ​ ​ ​ ​ $ 1,891,193 ​ ​ ​ ​ $ 239.76 ​ ​ ​ ​ $ 138.70 ​ ​ ​ ​ $ 43.6 ​ ​ ​ ​ $ 590.9 ​ ​ 2021 ​ ​ ​ $ 3,838,392 ​ ​ ​ ​ $ 8,739,743 ​ ​ ​ ​ $ 1,169,357 ​ ​ ​ ​ $ 2,136,051 ​ ​ ​ ​ $ 180.75 ​ ​ ​ ​ $ 140.76 ​ ​ ​ ​ $ 41.7 ​ ​ ​ ​ $ 565.9 ​ ​ 2020 ​ ​ ​ $ 3,675,532 ​ ​ ​ ​ $ 3,389,943 ​ ​ ​ ​ $ 1,270,450 ​ ​ ​ ​ $ 1,320,399 ​ ​ ​ ​ $ 97.13 ​ ​ ​ ​ $ 110.39 ​ ​ ​ ​ $ 24.5 ​ ​ ​ ​ $ 508.4 ​ ​ ​ (1) Mr. Maleh has been our PEO for each year presented. Messrs. Mahoney, Holmes and Yellin have been our Non-PEO NEOs for each year presented.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 and the Non-PEO NEOs as set forth below. The fair value of stock awards was determined using methodologies and assumptions developed in a manner substantively consistent with those used to determine the grant date fair value of such awards. ​
PEO Adjustments ​ ​ ​ 2020 ​ ​ 2021 ​ ​ 2022 ​ Summary Compensation Table Total for PEO ​ ​ ​ $ 3,675,532 ​ ​ ​ ​ $ 3,838,392 ​ ​ ​ ​ $ 3,794,707 ​ ​ Less , Value of Stock Awards reported in SCT ​ ​ ​ $ (1,500,023 ) ​ ​ ​ ​ $ (1,500,032 ) ​ ​ ​ ​ $ (1,599,969 ) ​ ​ Plus , Year-end value of awards granted in fiscal year that are unvested and outstanding ​ ​ ​ $ 1,441,981 ​ ​ ​ ​ $ 2,343,873 ​ ​ ​ ​ $ 2,568,973 ​ ​ Plus , Change in fair value of prior year awards that are unvested and outstanding ​ ​ ​ $ 27,129 ​ ​ ​ ​ $ 2,941,351 ​ ​ ​ ​ $ 1,496,205 ​ ​ Plus , Fair market value of awards granted in fiscal year that ​ ​ ​ ​ — ​ ​ ​ ​ ​ — ​ ​ ​ ​ ​ — ​ ​ Plus , Change in fair value (from prior year-end) of prior year awards that vested in fiscal year ​ ​ ​ $ (254,676 ) ​ ​ ​ ​ $ 1,116,159 ​ ​ ​ ​ $ 406,114 ​ ​ Less , Prior year-end fair value of awards that failed to vest in fiscal year ​ ​ ​ ​ — ​ ​ ​ ​ ​ — ​ ​ ​ ​ ​ — ​ ​ Total Adjustments ​ ​ ​ $ (285,589 ) ​ ​ ​ ​ $ 4,901,351 ​ ​ ​ ​ $ 2,871,323 ​ ​ Compensation Actually Paid ​ ​ ​ $ 3,389,943 ​ ​ ​ ​ $ 8,739,743 ​ ​ ​ ​ $ 6,666,030 ​ ​ Non-PEO NEO Adjustments ​ ​ ​ 2020 ​ ​ 2021 ​ ​ 2022 ​ Summary Compensation Table Total for Non-PEO NEOs ​ ​ ​ $ 1,270,450 ​ ​ ​ ​ $ 1,169,357 ​ ​ ​ ​ $ 1,281,503 ​ ​ Less , Value of Stock Awards reported in SCT ​ ​ ​ $ (425,005 ) ​ ​ ​ ​ $ (291,648 ) ​ ​ ​ ​ $ (358,310 ) ​ ​ Plus , Year-end value of awards granted in fiscal year that are unvested and outstanding ​ ​ ​ $ 493,393 ​ ​ ​ ​ $ 455,721 ​ ​ ​ ​ $ 575,323 ​ ​ Plus , Change in fair value of prior year awards that are unvested and outstanding ​ ​ ​ $ 4,742 ​ ​ ​ ​ $ 625,963 ​ ​ ​ ​ $ 337,796 ​ ​ Plus , Fair market value of awards granted in fiscal year that vested in fiscal year ​ ​ ​ ​ — ​ ​ ​ ​ ​ — ​ ​ ​ ​ ​ — ​ ​ Plus , Change in fair value (from prior year-end) of prior year ​ ​ ​ $ (23,181 ) ​ ​ ​ ​ $ 176,658 ​ ​ ​ ​ $ 54,881 ​ ​ Less , Prior year-end fair value of awards that failed to vest in ​ ​ ​ ​ — ​ ​ ​ ​ ​ — ​ ​ ​ ​ ​ — ​ ​ Total Adjustments ​ ​ ​ $ 49,949 ​ ​ ​ ​ $ 966,694 ​ ​ ​ ​ $ 609,690 ​ ​ Compensation Actually Paid ​ ​ ​ $ 1,320,399 ​ ​ ​ ​ $ 2,136,051 ​ ​ ​ ​ $ 1,891,193 ​ ​ ​ (4)
The Peer Group Total Shareholder Return, or TSR, set forth in this table utilizes the customized peer group, which we also utilize in the stock performance graph required by Item 201(e) of Regulation S-K included in our Annual Report on Form 10-K for the year ended December 31, 2022. The customized peer group consisting of three companies: Exponent Inc., FTI Consulting Inc. and Huron Consulting Group Inc. The comparison assumes $100 was invested for the period starting December 31, 2019, through the end of the listed year in the Company and in the customized peer group, respectively. All dollar values assume reinvestment of the pre-tax value of dividends paid by companies, where applicable, included in the customized peer group. Historical stock performance is not necessarily indicative of future stock performance. ​ (5)
Non-GAAP net revenue was subject to the following non-GAAP adjustments: acquisitions, discontinued operations, and extraordinary and special items, each to the extent that they arose during fiscal 2020, 2021, and 2022, and any other adjustments to our publicly reported GAAP results in our earnings releases for each applicable fiscal year, consistent with past practice. </t>
        </is>
      </c>
      <c r="C4" s="4" t="inlineStr">
        <is>
          <t xml:space="preserve"> </t>
        </is>
      </c>
      <c r="D4" s="4" t="inlineStr">
        <is>
          <t xml:space="preserve"> </t>
        </is>
      </c>
    </row>
    <row r="5">
      <c r="A5" s="4" t="inlineStr">
        <is>
          <t>Company Selected Measure Name</t>
        </is>
      </c>
      <c r="B5" s="4" t="inlineStr">
        <is>
          <t>Non-GAAP  Net Revenue</t>
        </is>
      </c>
      <c r="C5" s="4" t="inlineStr">
        <is>
          <t xml:space="preserve"> </t>
        </is>
      </c>
      <c r="D5" s="4" t="inlineStr">
        <is>
          <t xml:space="preserve"> </t>
        </is>
      </c>
    </row>
    <row r="6">
      <c r="A6" s="4" t="inlineStr">
        <is>
          <t>Named Executive Officers, Footnote [Text Block]</t>
        </is>
      </c>
      <c r="B6" s="4" t="inlineStr">
        <is>
          <t xml:space="preserve"> (1) Mr. Maleh has been our PEO for each year presented. Messrs. Mahoney, Holmes and Yellin have been our Non-PEO NEOs for each year presented. </t>
        </is>
      </c>
      <c r="C6" s="4" t="inlineStr">
        <is>
          <t xml:space="preserve"> </t>
        </is>
      </c>
      <c r="D6" s="4" t="inlineStr">
        <is>
          <t xml:space="preserve"> </t>
        </is>
      </c>
    </row>
    <row r="7">
      <c r="A7" s="4" t="inlineStr">
        <is>
          <t>Peer Group Issuers, Footnote [Text Block]</t>
        </is>
      </c>
      <c r="B7" s="4" t="inlineStr">
        <is>
          <t xml:space="preserve"> (4)
The Peer Group Total Shareholder Return, or TSR, set forth in this table utilizes the customized peer group, which we also utilize in the stock performance graph required by Item 201(e) of Regulation S-K included in our Annual Report on Form 10-K for the year ended December 31, 2022. The customized peer group consisting of three companies: Exponent Inc., FTI Consulting Inc. and Huron Consulting Group Inc. The comparison assumes $100 was invested for the period starting December 31, 2019, through the end of the listed year in the Company and in the customized peer group, respectively. All dollar values assume reinvestment of the pre-tax value of dividends paid by companies, where applicable, included in the customized peer group. Historical stock performance is not necessarily indicative of future stock performance. </t>
        </is>
      </c>
      <c r="C7" s="4" t="inlineStr">
        <is>
          <t xml:space="preserve"> </t>
        </is>
      </c>
      <c r="D7" s="4" t="inlineStr">
        <is>
          <t xml:space="preserve"> </t>
        </is>
      </c>
    </row>
    <row r="8">
      <c r="A8" s="4" t="inlineStr">
        <is>
          <t>PEO Total Compensation Amount</t>
        </is>
      </c>
      <c r="B8" s="5" t="n">
        <v>3794707</v>
      </c>
      <c r="C8" s="5" t="n">
        <v>3838392</v>
      </c>
      <c r="D8" s="5" t="n">
        <v>3675532</v>
      </c>
    </row>
    <row r="9">
      <c r="A9" s="4" t="inlineStr">
        <is>
          <t>PEO Actually Paid Compensation Amount</t>
        </is>
      </c>
      <c r="B9" s="5" t="n">
        <v>6666030</v>
      </c>
      <c r="C9" s="6" t="n">
        <v>8739743</v>
      </c>
      <c r="D9" s="6" t="n">
        <v>3389943</v>
      </c>
    </row>
    <row r="10">
      <c r="A10" s="4" t="inlineStr">
        <is>
          <t>Adjustment To PEO Compensation, Footnote [Text Block]</t>
        </is>
      </c>
      <c r="B10" s="4" t="inlineStr">
        <is>
          <t xml:space="preserve"> (3)
Compensation Actually Paid reflects the exclusions and inclusions of certain amounts for the PEO and the Non-PEO NEOs as set forth below. The fair value of stock awards was determined using methodologies and assumptions developed in a manner substantively consistent with those used to determine the grant date fair value of such awards. ​
PEO Adjustments ​ ​ ​ 2020 ​ ​ 2021 ​ ​ 2022 ​ Summary Compensation Table Total for PEO ​ ​ ​ $ 3,675,532 ​ ​ ​ ​ $ 3,838,392 ​ ​ ​ ​ $ 3,794,707 ​ ​ Less , Value of Stock Awards reported in SCT ​ ​ ​ $ (1,500,023 ) ​ ​ ​ ​ $ (1,500,032 ) ​ ​ ​ ​ $ (1,599,969 ) ​ ​ Plus , Year-end value of awards granted in fiscal year that are unvested and outstanding ​ ​ ​ $ 1,441,981 ​ ​ ​ ​ $ 2,343,873 ​ ​ ​ ​ $ 2,568,973 ​ ​ Plus , Change in fair value of prior year awards that are unvested and outstanding ​ ​ ​ $ 27,129 ​ ​ ​ ​ $ 2,941,351 ​ ​ ​ ​ $ 1,496,205 ​ ​ Plus , Fair market value of awards granted in fiscal year that ​ ​ ​ ​ — ​ ​ ​ ​ ​ — ​ ​ ​ ​ ​ — ​ ​ Plus , Change in fair value (from prior year-end) of prior year awards that vested in fiscal year ​ ​ ​ $ (254,676 ) ​ ​ ​ ​ $ 1,116,159 ​ ​ ​ ​ $ 406,114 ​ ​ Less , Prior year-end fair value of awards that failed to vest in fiscal year ​ ​ ​ ​ — ​ ​ ​ ​ ​ — ​ ​ ​ ​ ​ — ​ ​ Total Adjustments ​ ​ ​ $ (285,589 ) ​ ​ ​ ​ $ 4,901,351 ​ ​ ​ ​ $ 2,871,323 ​ ​ Compensation Actually Paid ​ ​ ​ $ 3,389,943 ​ ​ ​ ​ $ 8,739,743 ​ ​ ​ ​ $ 6,666,030 ​ ​</t>
        </is>
      </c>
      <c r="C10" s="4" t="inlineStr">
        <is>
          <t xml:space="preserve"> </t>
        </is>
      </c>
      <c r="D10" s="4" t="inlineStr">
        <is>
          <t xml:space="preserve"> </t>
        </is>
      </c>
    </row>
    <row r="11">
      <c r="A11" s="4" t="inlineStr">
        <is>
          <t>Non-PEO NEO Average Total Compensation Amount</t>
        </is>
      </c>
      <c r="B11" s="5" t="n">
        <v>1281503</v>
      </c>
      <c r="C11" s="6" t="n">
        <v>1169357</v>
      </c>
      <c r="D11" s="6" t="n">
        <v>1270450</v>
      </c>
    </row>
    <row r="12">
      <c r="A12" s="4" t="inlineStr">
        <is>
          <t>Non-PEO NEO Average Compensation Actually Paid Amount</t>
        </is>
      </c>
      <c r="B12" s="5" t="n">
        <v>1891193</v>
      </c>
      <c r="C12" s="6" t="n">
        <v>2136051</v>
      </c>
      <c r="D12" s="6" t="n">
        <v>1320399</v>
      </c>
    </row>
    <row r="13">
      <c r="A13" s="4" t="inlineStr">
        <is>
          <t>Adjustment to Non-PEO NEO Compensation Footnote [Text Block]</t>
        </is>
      </c>
      <c r="B13" s="4" t="inlineStr">
        <is>
          <t xml:space="preserve"> (3)
Compensation Actually Paid reflects the exclusions and inclusions of certain amounts for the PEO and the Non-PEO NEOs as set forth below. The fair value of stock awards was determined using methodologies and assumptions developed in a manner substantively consistent with those used to determine the grant date fair value of such awards. Non-PEO NEO Adjustments ​ ​ ​ 2020 ​ ​ 2021 ​ ​ 2022 ​ Summary Compensation Table Total for Non-PEO NEOs ​ ​ ​ $ 1,270,450 ​ ​ ​ ​ $ 1,169,357 ​ ​ ​ ​ $ 1,281,503 ​ ​ Less , Value of Stock Awards reported in SCT ​ ​ ​ $ (425,005 ) ​ ​ ​ ​ $ (291,648 ) ​ ​ ​ ​ $ (358,310 ) ​ ​ Plus , Year-end value of awards granted in fiscal year that are unvested and outstanding ​ ​ ​ $ 493,393 ​ ​ ​ ​ $ 455,721 ​ ​ ​ ​ $ 575,323 ​ ​ Plus , Change in fair value of prior year awards that are unvested and outstanding ​ ​ ​ $ 4,742 ​ ​ ​ ​ $ 625,963 ​ ​ ​ ​ $ 337,796 ​ ​ Plus , Fair market value of awards granted in fiscal year that vested in fiscal year ​ ​ ​ ​ — ​ ​ ​ ​ ​ — ​ ​ ​ ​ ​ — ​ ​ Plus , Change in fair value (from prior year-end) of prior year ​ ​ ​ $ (23,181 ) ​ ​ ​ ​ $ 176,658 ​ ​ ​ ​ $ 54,881 ​ ​ Less , Prior year-end fair value of awards that failed to vest in ​ ​ ​ ​ — ​ ​ ​ ​ ​ — ​ ​ ​ ​ ​ — ​ ​ Total Adjustments ​ ​ ​ $ 49,949 ​ ​ ​ ​ $ 966,694 ​ ​ ​ ​ $ 609,690 ​ ​ Compensation Actually Paid ​ ​ ​ $ 1,320,399 ​ ​ ​ ​ $ 2,136,051 ​ ​ ​ ​ $ 1,891,193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performance measures reflect the Company’s most important financial performance measures in effect for 2022, for purposes of setting executive compensation as further described and defined in the sections titled “Compensation of Directors and Executive Officers—Compensation discussion and analysis” and “Executive compensation.” The measures in this table are not ranked.
• Non-GAAP Net Revenue ​
• Non-GAAP Net Revenue Growth ​
• Performance Compensation EBITDA ​
• Performance Compensation EBITDA Margin</t>
        </is>
      </c>
      <c r="C18" s="4" t="inlineStr">
        <is>
          <t xml:space="preserve"> </t>
        </is>
      </c>
      <c r="D18" s="4" t="inlineStr">
        <is>
          <t xml:space="preserve"> </t>
        </is>
      </c>
    </row>
    <row r="19">
      <c r="A19" s="4" t="inlineStr">
        <is>
          <t>Total Shareholder Return Amount</t>
        </is>
      </c>
      <c r="B19" s="7" t="n">
        <v>239.76</v>
      </c>
      <c r="C19" s="8" t="n">
        <v>180.75</v>
      </c>
      <c r="D19" s="8" t="n">
        <v>97.13</v>
      </c>
    </row>
    <row r="20">
      <c r="A20" s="4" t="inlineStr">
        <is>
          <t>Peer Group Total Shareholder Return Amount</t>
        </is>
      </c>
      <c r="B20" s="9" t="n">
        <v>138.7</v>
      </c>
      <c r="C20" s="8" t="n">
        <v>140.76</v>
      </c>
      <c r="D20" s="8" t="n">
        <v>110.39</v>
      </c>
    </row>
    <row r="21">
      <c r="A21" s="4" t="inlineStr">
        <is>
          <t>Net Income (Loss)</t>
        </is>
      </c>
      <c r="B21" s="5" t="n">
        <v>43600000</v>
      </c>
      <c r="C21" s="5" t="n">
        <v>41700000</v>
      </c>
      <c r="D21" s="5" t="n">
        <v>24500000</v>
      </c>
    </row>
    <row r="22">
      <c r="A22" s="4" t="inlineStr">
        <is>
          <t>Company Selected Measure Amount</t>
        </is>
      </c>
      <c r="B22" s="9" t="n">
        <v>590.9</v>
      </c>
      <c r="C22" s="9" t="n">
        <v>565.9</v>
      </c>
      <c r="D22" s="9" t="n">
        <v>508.4</v>
      </c>
    </row>
    <row r="23">
      <c r="A23" s="4" t="inlineStr">
        <is>
          <t>PEO Name</t>
        </is>
      </c>
      <c r="B23" s="4" t="inlineStr">
        <is>
          <t>Mr. Maleh</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Net Revenue</t>
        </is>
      </c>
      <c r="C26" s="4" t="inlineStr">
        <is>
          <t xml:space="preserve"> </t>
        </is>
      </c>
      <c r="D26" s="4" t="inlineStr">
        <is>
          <t xml:space="preserve"> </t>
        </is>
      </c>
    </row>
    <row r="27">
      <c r="A27" s="4" t="inlineStr">
        <is>
          <t>Non-GAAP Measure Description [Text Block]</t>
        </is>
      </c>
      <c r="B27" s="4" t="inlineStr">
        <is>
          <t xml:space="preserve"> (5)
Non-GAAP net revenue was subject to the following non-GAAP adjustments: acquisitions, discontinued operations, and extraordinary and special items, each to the extent that they arose during fiscal 2020, 2021, and 2022, and any other adjustments to our publicly reported GAAP results in our earnings releases for each applicable fiscal year, consistent with past practice.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Net Revenue Growth</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Performance Compensation EBITDA</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Performance Compensation EBITDA Margin</t>
        </is>
      </c>
      <c r="C36" s="4" t="inlineStr">
        <is>
          <t xml:space="preserve"> </t>
        </is>
      </c>
      <c r="D36" s="4" t="inlineStr">
        <is>
          <t xml:space="preserve"> </t>
        </is>
      </c>
    </row>
    <row r="37">
      <c r="A37" s="4" t="inlineStr">
        <is>
          <t>PEO [Member] | Total Net Adjustments For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2871323</v>
      </c>
      <c r="C39" s="5" t="n">
        <v>4901351</v>
      </c>
      <c r="D39" s="5" t="n">
        <v>-285589</v>
      </c>
    </row>
    <row r="40">
      <c r="A40" s="4" t="inlineStr">
        <is>
          <t>PEO [Member] | Equity Awards Value In Summary Compensation Table (Grant Date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599969</v>
      </c>
      <c r="C42" s="6" t="n">
        <v>-1500032</v>
      </c>
      <c r="D42" s="6" t="n">
        <v>-1500023</v>
      </c>
    </row>
    <row r="43">
      <c r="A43" s="4" t="inlineStr">
        <is>
          <t>PEO [Member] | Year-end Fair Value Of Awards Granted In The Current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568973</v>
      </c>
      <c r="C45" s="6" t="n">
        <v>2343873</v>
      </c>
      <c r="D45" s="6" t="n">
        <v>1441981</v>
      </c>
    </row>
    <row r="46">
      <c r="A46" s="4" t="inlineStr">
        <is>
          <t>PEO [Member] | Change In Fair Value Of Outstanding And Unvested Awards Granted In Prior Fiscal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496205</v>
      </c>
      <c r="C48" s="6" t="n">
        <v>2941351</v>
      </c>
      <c r="D48" s="6" t="n">
        <v>27129</v>
      </c>
    </row>
    <row r="49">
      <c r="A49" s="4" t="inlineStr">
        <is>
          <t>PEO [Member] | Change In Fair Value As Of Vesting Date Of Prior Year Awards Vested During Current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06114</v>
      </c>
      <c r="C51" s="6" t="n">
        <v>1116159</v>
      </c>
      <c r="D51" s="6" t="n">
        <v>-254676</v>
      </c>
    </row>
    <row r="52">
      <c r="A52" s="4" t="inlineStr">
        <is>
          <t>Non-PEO NEO [Member] | Total Net Adjustments For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09690</v>
      </c>
      <c r="C54" s="6" t="n">
        <v>966694</v>
      </c>
      <c r="D54" s="6" t="n">
        <v>49949</v>
      </c>
    </row>
    <row r="55">
      <c r="A55" s="4" t="inlineStr">
        <is>
          <t>Non-PEO NEO [Member] | Equity Awards Value In Summary Compensation Table (Grant Date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58310</v>
      </c>
      <c r="C57" s="6" t="n">
        <v>-291648</v>
      </c>
      <c r="D57" s="6" t="n">
        <v>-425005</v>
      </c>
    </row>
    <row r="58">
      <c r="A58" s="4" t="inlineStr">
        <is>
          <t>Non-PEO NEO [Member] | Year-end Fair Value Of Awards Granted In The Current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75323</v>
      </c>
      <c r="C60" s="6" t="n">
        <v>455721</v>
      </c>
      <c r="D60" s="6" t="n">
        <v>493393</v>
      </c>
    </row>
    <row r="61">
      <c r="A61" s="4" t="inlineStr">
        <is>
          <t>Non-PEO NEO [Member] | Change In Fair Value Of Outstanding And Unvested Awards Granted In Prior Fiscal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37796</v>
      </c>
      <c r="C63" s="6" t="n">
        <v>625963</v>
      </c>
      <c r="D63" s="6" t="n">
        <v>4742</v>
      </c>
    </row>
    <row r="64">
      <c r="A64" s="4" t="inlineStr">
        <is>
          <t>Non-PEO NEO [Member] | Change In Fair Value As Of Vesting Date Of Prior Year Awards Vested During Current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54881</v>
      </c>
      <c r="C66" s="5" t="n">
        <v>176658</v>
      </c>
      <c r="D66" s="5" t="n">
        <v>-231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7:19Z</dcterms:created>
  <dcterms:modified xmlns:dcterms="http://purl.org/dc/terms/" xmlns:xsi="http://www.w3.org/2001/XMLSchema-instance" xsi:type="dcterms:W3CDTF">2023-04-28T20:17:19Z</dcterms:modified>
</cp:coreProperties>
</file>